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INCOME (LOSS) PER COMMON SHARE" sheetId="7" r:id="rId7"/>
    <s:sheet name="INTELLECTUAL PROPERTY" sheetId="8" r:id="rId8"/>
    <s:sheet name="STOCKHOLDERS' EQUITY" sheetId="9" r:id="rId9"/>
    <s:sheet name="STOCK WARRANTS AND OPTIONS" sheetId="10" r:id="rId10"/>
    <s:sheet name="RELATED PARTY NOTES AND ADVANCE" sheetId="11" r:id="rId11"/>
    <s:sheet name="COMMITMENTS AND CONTINGENCIES" sheetId="12" r:id="rId12"/>
    <s:sheet name="CONCENTRATION OF CREDIT RISK" sheetId="13" r:id="rId13"/>
    <s:sheet name="RECENTLY ISSUED ACCOUNTING PRON" sheetId="14" r:id="rId14"/>
    <s:sheet name="SUBSEQUENT EVENTS" sheetId="15" r:id="rId15"/>
    <s:sheet name="STOCK WARRANTS AND OPTIONS (Tab" sheetId="16" r:id="rId16"/>
    <s:sheet name="COMMITMENTS AND CONTINGENCIES (" sheetId="17" r:id="rId17"/>
    <s:sheet name="STOCK WARRANTS AND OPTIONS (Det" sheetId="18" r:id="rId18"/>
    <s:sheet name="STOCK WARRANTS AND OPTIONS (D19" sheetId="19" r:id="rId19"/>
    <s:sheet name="STOCK WARRANTS AND OPTIONS (D20" sheetId="20" r:id="rId20"/>
    <s:sheet name="STOCK WARRANTS AND OPTIONS (D21" sheetId="21" r:id="rId21"/>
    <s:sheet name="STOCK WARRANTS AND OPTIONS (D22" sheetId="22" r:id="rId22"/>
    <s:sheet name="RELATED PARTY NOTES AND ADVAN23" sheetId="23" r:id="rId23"/>
    <s:sheet name="COMMITMENTS AND CONTINGENCIES24" sheetId="24" r:id="rId24"/>
    <s:sheet name="COMMITMENTS AND CONTINGENCIES25" sheetId="25" r:id="rId25"/>
    <s:sheet name="CONCENTRATION OF CREDIT RISK (D" sheetId="26" r:id="rId26"/>
  </s:sheets>
  <s:definedNames/>
  <s:calcPr calcId="124519" calcMode="auto" fullCalcOnLoad="1"/>
</s:workbook>
</file>

<file path=xl/sharedStrings.xml><?xml version="1.0" encoding="utf-8"?>
<sst xmlns="http://schemas.openxmlformats.org/spreadsheetml/2006/main" uniqueCount="232">
  <si>
    <t>Document and Entity Information - shares</t>
  </si>
  <si>
    <t>9 Months Ended</t>
  </si>
  <si>
    <t>Sep. 30, 2016</t>
  </si>
  <si>
    <t>Nov. 14, 2016</t>
  </si>
  <si>
    <t>Document And Entity Information</t>
  </si>
  <si>
    <t>Entity Registrant Name</t>
  </si>
  <si>
    <t>ENERTECK CORPORATION</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5</t>
  </si>
  <si>
    <t>Current assets</t>
  </si>
  <si>
    <t>Cash</t>
  </si>
  <si>
    <t>Inventory</t>
  </si>
  <si>
    <t>Receivables - trade</t>
  </si>
  <si>
    <t>Employee Advances</t>
  </si>
  <si>
    <t>Prepaid Expenses</t>
  </si>
  <si>
    <t>Total current assets</t>
  </si>
  <si>
    <t>Intellectual Property</t>
  </si>
  <si>
    <t>Domain Names</t>
  </si>
  <si>
    <t>Website, net of accumulated amortization of $8,914 and $3,930, respectively</t>
  </si>
  <si>
    <t>Property and equipment, net of accumulated depreciation of $ 364,059 and $363,393, respectively</t>
  </si>
  <si>
    <t>Total assets</t>
  </si>
  <si>
    <t>Current liabilities</t>
  </si>
  <si>
    <t>Accounts payable</t>
  </si>
  <si>
    <t>Stockholder advances and notes</t>
  </si>
  <si>
    <t>Customer deposits</t>
  </si>
  <si>
    <t>Accrued compensation</t>
  </si>
  <si>
    <t>Accrued interest</t>
  </si>
  <si>
    <t>Accrued liabilities - other</t>
  </si>
  <si>
    <t>Total current liabilities</t>
  </si>
  <si>
    <t>Long Term Liabilities</t>
  </si>
  <si>
    <t>Deferred lease liability</t>
  </si>
  <si>
    <t>Total Long Term Liabilities</t>
  </si>
  <si>
    <t>Stockholders' Equity (Deficit)</t>
  </si>
  <si>
    <t>Preferred stock, $.001 par value, 100,000,000 shares authorized, none issued</t>
  </si>
  <si>
    <t xml:space="preserve"> </t>
  </si>
  <si>
    <t>Common stock, $.001 par value, 100,000,000 shares authorized 30,653,542 and 30,581,866 shares issued and outstanding, respectively</t>
  </si>
  <si>
    <t>Common stock subscribed, 75,000 shares</t>
  </si>
  <si>
    <t>Additional paid-in capital</t>
  </si>
  <si>
    <t>Accumulated deficit</t>
  </si>
  <si>
    <t>Total stockholders' equity (deficit)</t>
  </si>
  <si>
    <t>Total liabilities and stockholders' equity (deficit)</t>
  </si>
  <si>
    <t>CONSOLIDATED BALANCE SHEETS (Parenthetical) - USD ($)</t>
  </si>
  <si>
    <t>Accumulated depreciation on Website costs, net</t>
  </si>
  <si>
    <t>Accumulated depreciation on property and equipment, net</t>
  </si>
  <si>
    <t>Stockholders' Equity</t>
  </si>
  <si>
    <t>Preferred stock, par value</t>
  </si>
  <si>
    <t>Preferred stock, authorized shares</t>
  </si>
  <si>
    <t>Preferred stock, issued shares</t>
  </si>
  <si>
    <t>Common stock, par value</t>
  </si>
  <si>
    <t>$ .001</t>
  </si>
  <si>
    <t>Common stock, Authorized</t>
  </si>
  <si>
    <t>Common stock, Issued</t>
  </si>
  <si>
    <t>Common stock, outstanding</t>
  </si>
  <si>
    <t>Common stock subscribed Shares</t>
  </si>
  <si>
    <t>CONSOLIDATED STATEMENTS OF OPERATIONS (Unaudited) - USD ($)</t>
  </si>
  <si>
    <t>3 Months Ended</t>
  </si>
  <si>
    <t>Sep. 30, 2015</t>
  </si>
  <si>
    <t>Consolidated Statements Of Operations</t>
  </si>
  <si>
    <t>Revenues</t>
  </si>
  <si>
    <t>Cost of goods sold</t>
  </si>
  <si>
    <t>Gross profit</t>
  </si>
  <si>
    <t>General and Administrative Expenses:</t>
  </si>
  <si>
    <t>Wages</t>
  </si>
  <si>
    <t>Stock based compensation</t>
  </si>
  <si>
    <t>Depreciation and Amortization</t>
  </si>
  <si>
    <t>Other Selling, General and Administrative Expenses</t>
  </si>
  <si>
    <t>Total Expenses</t>
  </si>
  <si>
    <t>Operating loss</t>
  </si>
  <si>
    <t>Interest Income</t>
  </si>
  <si>
    <t>Other Income (Expense)</t>
  </si>
  <si>
    <t>Interest expense</t>
  </si>
  <si>
    <t>Net Income (loss)</t>
  </si>
  <si>
    <t>Net Loss per Share: Basic and diluted</t>
  </si>
  <si>
    <t>Weighted average shares outstanding: Basic and diluted</t>
  </si>
  <si>
    <t>CONSOLIDATED STATEMENTS OF CASH FLOWS (Unaudited) - USD ($)</t>
  </si>
  <si>
    <t>Consolidated Statements Of Cash Flows</t>
  </si>
  <si>
    <t>Net (loss)</t>
  </si>
  <si>
    <t>Adjustments to reconcile net loss to cash used in operating activities:</t>
  </si>
  <si>
    <t>Changes in operating assets and liabilities:</t>
  </si>
  <si>
    <t>Accounts receivable</t>
  </si>
  <si>
    <t>Prepaid expenses</t>
  </si>
  <si>
    <t>Accrued Interest payable</t>
  </si>
  <si>
    <t>Accrued Liabilities</t>
  </si>
  <si>
    <t>NET CASH USED IN OPERATING ACTIVITIES</t>
  </si>
  <si>
    <t>CASH FLOWS FROM INVESTING ACTIVITIES</t>
  </si>
  <si>
    <t>Capital Expenditures</t>
  </si>
  <si>
    <t>CASH USED IN INVESTING ACTIVITIES</t>
  </si>
  <si>
    <t>CASH FLOWS FROM FINANCING ACTIVITIES</t>
  </si>
  <si>
    <t>Proceeds from sales of common stock</t>
  </si>
  <si>
    <t>Related party note payable and advances</t>
  </si>
  <si>
    <t>CASH PROVIDED BY FINANCING ACTIVITIES</t>
  </si>
  <si>
    <t>NET (DECREASE) INCREASE IN CASH AND CASH EQUIVALENTS</t>
  </si>
  <si>
    <t>Cash and cash equivalents, beginning of period</t>
  </si>
  <si>
    <t>Cash and cash equivalents, end of period</t>
  </si>
  <si>
    <t>Cash paid for:</t>
  </si>
  <si>
    <t>Income tax</t>
  </si>
  <si>
    <t>Interest</t>
  </si>
  <si>
    <t>BASIS OF PRESENTATION</t>
  </si>
  <si>
    <t>Notes to Financial Statements</t>
  </si>
  <si>
    <t>NOTE 1 - BASIS OF PRESENTATION</t>
  </si>
  <si>
    <t>The
accompanying Unaudited interim consolidated financial statements of EnerTeck Corporation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EnerTeck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fiscal 2015 as reported in the Form 10-K have been omitted.</t>
  </si>
  <si>
    <t>INCOME (LOSS) PER COMMON SHARE</t>
  </si>
  <si>
    <t>NOTE 2 - INCOME (LOSS) PER COMMON SHARE</t>
  </si>
  <si>
    <t>The
basic net income (loss) per common share is computed by dividing the net income (loss) applicable to common stockholders by the
weighted average number of common shares outstanding. During
the first quarter of 2015, investors contributed $317,500 for a total of 1,525,000 shares of Enerteck common stock with an additional
$35,000 contributed during the second quarter for additional 175,000 shares. In addition, 100,000 shares of common stock valued
at $20,000 were issued for cancellation of a warrant. During the first two quarters of 2016, $11,453 was contributed for a total
of 38,177 shares of Enerteck common stock. Diluted
net income (loss) per common share is computed by dividing the net income (loss) applicable to common stockholders, adjusted on
an "as if converted" basis, by the weighted average number of common shares outstanding plus potential dilutive securities.
For 2016 and 2015, potential dilutive securities had an anti-dilutive effect and were not included in the calculation of diluted
net loss per common share.</t>
  </si>
  <si>
    <t>INTELLECTUAL PROPERTY</t>
  </si>
  <si>
    <t>NOTE 3 - INTELLECTUAL PROPERTY</t>
  </si>
  <si>
    <t>In
July 2006, EnerTeck acquired the EnerBurn technology. The purchase price for the EnerBurn technology is as follows: (i) $1.0 million
cash paid on July 13, 2006, and (ii) a promissory note for $2.0 million. In May of 2007, we made the initial payment of $500,000
plus interest against the loan. Prior to 2009 EnerTeck had determined that the life of the intellectual property was indefinite;
therefore, the asset was not amortized. The Company tested its intangible assets for impairment as of December 31, 2008. As a
result of an independent examination based on sales for the year ended December 31, 2008, the Company determined that an impairment
of the asset in the amount of $825,000 was required to be recorded. Management
made the decision during 2009 to change the characterization of its intellectual property to a finite-lived asset and to amortize
the remaining balance of its intangible assets to the nominal value of $150,000 by the end of 2013, due to its determination that
this now represents the scheduled end of its exclusive registration during that period. As a result, amortization expense of approximately
$579,000 was recorded for the years ended December 31, 2010 and zero since that time. Management
made the decision effective December 31, 2010 to record an additional impairment of the asset in the amount of $868,000 as a result
of the Companys inability to generate sufficient sales to support its previously recorded amount. This impairment adjustment
results in a value of $150,000 being placed on the Company's intellectual property, which management believes is adequately supported
by existing levels of sales and market data.</t>
  </si>
  <si>
    <t>STOCKHOLDERS' EQUITY</t>
  </si>
  <si>
    <t>NOTE 4 - STOCKHOLDERS' EQUITY</t>
  </si>
  <si>
    <t>During
the first quarter of 2011, the Company received an advance of $125,000 in gross proceeds for 250,000 shares of common stock at
$.50 per share from three investors in a private placement offering to accredited investors only. During the first quarter of
2012 and following completion of the subscription agreements, the Company issued 175,000 shares to two of such investors in connection
with gross proceeds of $87,500. Pending completion of the subscription agreement from the third investor, the balance of 75,000
shares will be issued in connection with the remaining gross proceeds of $37,500. During
the first quarter of 2015, the Company sold to one accredited investor in a private placement offering 125,000 shares of common
stock at $0.20 per share or $25,000 in the aggregate. During
the first quarter of 2015, the Company sold to a shareholder/director 1,150,000 shares of common stock at $0.20 per share or $230,000
in the aggregate which funds were provided to the Company in the first quarter of 2015. These shares were issued during the first
month of the second quarter of 2015. During
the first quarter of 2013, the Company granted 400,000 warrants to an unrelated third party for services rendered with an exercise
price of $0.25 per share. Such warrants had a term of seven years. Pursuant to a Settlement Agreement and Release effective as
of February 26, 2015, such warrants were cancelled and in place thereof the Company paid $62,500 and issued 100,000 shares of
common stock, valued at $20,000, to such third party. This incremental cost for cancellation of the warrants resulted in a $82,500
charge to operations during the three months ended March 31, 2015. In connection therewith, the Company sold a shareholder/director
250,000 shares of common stock at $0.25 per share or $62,500 in the aggregate which funds were used to pay the amount payable
under the aforesaid Settlement Agreement and Release. During
the second quarter of 2016, the Company issued 71,676 shares of common stock to two accredited investors for an aggregate of $21,503
received in a private placement offering of common stock at $0.30 per share. Of such proceeds, $10,050 was received in the fourth
quarter of 2015 and $11,453 was received in the first quarter of 2016.</t>
  </si>
  <si>
    <t>STOCK WARRANTS AND OPTIONS</t>
  </si>
  <si>
    <t>NOTE 5 - STOCK WARRANTS AND OPTIONS</t>
  </si>
  <si>
    <t xml:space="preserve">Stock
Warrants See
Note 4 for information on the cancellation during the first quarter of 2015 of 400,000 warrants granted to an unrelated third
party during the first quarter of 2013. There
were no warrants granted or exercised for the nine months ended September 30, 2016. No warrants expired during the year ended
December 31, 2015, although 2,050,000 expired in the second quarter of 2016 and an additional 1,640,000 warrants expired during
the third quarter of 2016. Warrants outstanding and exercisable as of September 30, 2016 are as follows:
Weighted
Exercisable
Number
of Average Number
of
Exercise
Price Warrant Remaining
Life Warrants
$ 0.50 166,667 0.3 166,667
$ 0.50 546,334 3.7 546,334
713,001 713,001 As
of August 31, 2016, the Board of Directors authorized and approved the extension of the expiration dates of 3,690,000 warrants
which expired in the second and third quarter of 2016 for a period of five years from their respective original expiration dates.
The documentation confirming such extensions is expected to be completed during the fourth quarter of 2016. Until then, the expired
warrants are not reflected as being outstanding. The
fair value of warrants extended in 2016 at the extension date (grant date) was $973,105 and was recognized as non-cash compensation
for the three months ended September 30, 2016, as estimated using the Black-Scholes Model with the following weighted average
assumptions:
2016 2015
Expected
dividend yield 0.0% N/A
Expected
term 5
yrs N/A
Expected
volatility 215% N/A
Risk-free
interest rate 1.2% N/A
Fair
value per warrant $.26 N/A Stock
Options In
September 2003, shareholders of the Company approved an employee stock option plan (the 2003 Option Plan) authorizing
the issuance of options to purchase up to 1,000,000 shares of common stock. The 2003 Option Plan is intended to give the Company
greater ability to attract, retain, and motivate officers, key employees, directors and consultants; and is intended to provide
the Company with the ability to provide incentives more directly linked to the success of the Companys business and increases
in shareholder value. During
the third quarter of 2013, the board of directors increased the number of shares reserved for issuance under the 2003 Option Plan
from 1,000,000 to 1,250,000. On
August 2, 2016, options to acquire 227,510 shares were issued under our 2003 Stock Option Plan to five employees which options
are immediately exercisable. These options have an exercise price of $0.30 per share and expire in five years from their issue
date. The
fair value of these options at the date of grant was $38,560 and was recognized as non-cash compensation for the three months
ended September 30, 2016, as estimated using the Black-Scholes Model with the following weighted average assumptions:
2016 2015
Expected
dividend yield 0.0% N/A
Expected
term 5.0
yrs N/A
Expected
volatility 215% N/A
Risk-free
interest rate 1.1% N/A
Fair
value per option $.17 N/A In
addition, on September 21, 2016, an option to acquire 150,000 shares was issued under our 2003 Stock Option Plan to Lynne Cornwell,
an employee, 50% of which shall vest and be exercisable six months after the grant date, and the remaining 50% shall vest and
be exercisable on December 31, 2017. The
fair value of these options at the date of grant was $26,802. This cost is being recognized as non-cash compensation over the
vesting period, of which $1,122 was reported for the three months ended September 30, 2016, as estimated using the Black-Scholes
Model with the following weighted average assumptions:
2016 2015
Expected
dividend yield 0.0% N/A
Expected
term 5.0
yrs N/A
Expected
volatility 218% N/A
Risk-free
interest rate 1.2% N/A
Fair
value per option $.18 N/A As
of August 31, 2016, the Board of Directors authorized and approved the extension of the expiration dates of 225,001 options which
expired in the third quarter of 2016 for a period of five years from their respective original expiration dates. The documentation
confirming such extensions is expected to be completed during the fourth quarter of 2016. Until then, the expired options are
not reflected as being outstanding. The
fair value of these options at the date of grant was $59,340 and was recognized as non-cash compensation for the three months
ended September 30, 2016, as estimated using the Black-Scholes Model with the following weighted average assumptions:
2016 2015
Expected
dividend yield 0.0% N/A
Expected
term 5.0
yrs N/A
Expected
volatility 215% N/A
Risk-free
interest rate 1.2% N/A
Fair
value per option $.26 N/A The
expected term of the options and warrants represents the estimated period of time until exercise and is based on the Companys
historical experience of similar option grants, giving consideration to the contractual terms, vesting schedules and expectations
of future employee behavior. Expected stock price volatility is based on the historical volatility of our stock. The risk-free
interest rate is based on the U.S. Treasury bill rate in effect at the time of grant with an equivalent expected term or life.
The Company has not paid dividends in the past and does not currently plan to pay any dividends in the future. Other
than the foregoing, there were no options granted or exercised for the nine months ended September 30, 2016. No options expired
during the year ended December 31, 2015, although 225,001 expired in the third quarter of 2016. Information
regarding activity for stock options under our plan is as follows:
2016 2015
Weighted Weighted
average average
Number
of exercise Number
of exercise
shares price shares price
Outstanding
at beginning of period 823,269 $ .41 823,269 $ .41
Options
granted 377,510 $ .30 0 0
Options
exercised 0 0 0 0
Options
forfeited/expired (225,001 ) 0 0 0
Outstanding
at end of period 975,878 $ .32 823,269 $ .41
Options
exercisable at end of period 0 823,269
Non-vested
options at end of period 0 0
Weighted-average
Remaining
contractual term  all options 2.4 yrs. 2.5 yrs.
Weighted-average
Remaining
contractual term  vested options 2.4 yrs. 2.5 yrs.
Fair
value of options vested during the period $ 0 $ 0
Aggregate
intrinsic value $ 0 $ 0 </t>
  </si>
  <si>
    <t>RELATED PARTY NOTES AND ADVANCES</t>
  </si>
  <si>
    <t>NOTE 6 - RELATED PARTY NOTES AND ADVANCES</t>
  </si>
  <si>
    <t>On
July 7, 2009, the Company entered into a $100,000 unsecured promissory note with an officer, due on demand. Interest is payable
at 12% per annum. Also, on December 11, 2009, the Company entered into a $50,000 note with a shareholder/director. Interest is
5% per annum. The principal balance of the note is due on the earlier of December 11, 2013, or upon completion by the Company
of equity financing in excess of $1.0 million in gross proceeds. Interest on the loan is payable on the maturity date at the rate
of 5% per annum. This note is now overdue for payment. On
June 1, 2010, the Company entered into a $50,000 convertible promissory note with a shareholder/director which shall be due and
payable on June 1, 2013 and accrues interest at 8.0% per annum payable at maturity and which may be converted at any time into
shares of common stock. The assignment of the conversion feature of the note resulted in a loan discount being recorded. The discount
amount of $36,207 was being amortized over the original thirty-six month term of the debt as additional interest expense. Amortization
for this loan was $0 and $12,069 for the years ended December 31, 2014 and 2013, respectively. This note is now overdue for payment. On
June 1, 2010, the Company entered into $300,000 of convertible promissory notes with a shareholder/director which shall be due
and payable on June 1, 2013 and accrue interest at 8.0% per annum payable at maturity and which may be converted at any time into
shares of common stock. This note is now overdue for payment. On
July 20, 2010, the Company entered into $400,000 convertible promissory notes with a shareholders/director which shall be due
and payable on July 20, 2013 and accrue interest at 8.0% per annum payable at maturity and which may be converted at any time
into shares of common stock. These notes are now overdue for payment. On
December 10, 2010, the Company entered into $150,000 of convertible promissory notes with shareholders/director which shall be
due and payable on December 10, 2013 and accrue interest at 8.0% per annum payable at maturity and which may be converted at any
time into shares of common stock. These notes are now overdue for payment. On
October 20, 2011, the Company entered into a $70,000 convertible promissory note with a shareholder/director which shall be due
and payable on October 20, 2014 and accrue interest at 8.0% per annum payable at maturity and which may be converted at any time
into shares of common stock. This note is now overdue for payment. During
2010, 2011 and 2012 such shareholder/director advanced the Company $100,000, $150,000 and $370,000 respectively. Such advances
are due on demand and bear interest at 5%, 8% and 8% per annum respectively. During the second quarter of 2015, $320,000 of the
advances during 2012 were converted into shares of common stock of the Company. During
2013, such shareholder/director advanced the Company $175,000 expected to be applied to stock subscriptions to be issued at a
future date. Such advances do not bear interest. During the second quarter of 2015, all of these advances totaling $175,000 were
converted into shares of common stock of the Company. During
2014, such shareholder/director advanced the Company $300,000 expected to be applied to stock subscriptions to be issued at a
future date. Such advances do not bear interest. During the second quarter of 2015, all of these advances totaling $300,000 were
converted into shares of common stock of the Company. During
the third and fourth quarters of 2015, such shareholder/director contributed $200,000 to the Company expected to be applied to
stock subscriptions to be issued at a future date. Such advances do not bear interest. This amount has been recorded as additional
notes payable until such time as the stock is issued. During
the first, second and third quarters of 2016, such shareholder/director contributed $375,000 to the Company expected to be applied
to stock subscriptions to be issued at a future date. Such advances do not bear interest. This amount has been recorded as additional
notes payable until such time as the stock is issued.</t>
  </si>
  <si>
    <t>COMMITMENTS AND CONTINGENCIES</t>
  </si>
  <si>
    <t>NOTE 7 - COMMITMENTS AND CONTINGENCIES</t>
  </si>
  <si>
    <t>Office
Lease EnerTeck
leases office space under a non-cancelable operating lease. Future minimum rentals due under non-cancelable operating leases with
an original maturity of at least one-year are approximately as follow:
2016 52,000
2017 54,000
2018 54,000
2019 36,000
Total $ 196,000 This
lease provides for a rent-free period as well as increasing rental payments. In accordance with generally accepted accounting
principles, rent expense for financial statement purposes is being recognized on a straight-line basis over the lease term. A
deferred lease liability arises from the timing difference in the recognition of rent expense and the actual payment of rent. Rent
expense for the periods ended September 30, 2016 and 2015 totaled $38,347 and $36,940, respectively. Ability
to Continue as a Going Concern The
accompanying financial statements have been prepared assuming that the Company will continue as a going concern which contemplates
the realization of assets and satisfaction of liabilities in the normal course of business. During the nine months ended September
30, 2016, and the year ended December 31, 2015, the Company incurred recurring net losses of $1,323,000 and $1,255,000, respectively.
In addition, at September 30, 2016, the Company has an accumulated deficit of $34,274,000. These conditions raise substantial
doubt about the Companys ability to continue as a going concern. The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Management concedes that sales revenues for 2016 to date and
2015 and for years prior have been considerably less than earlier anticipated primarily due to circumstances which have been corrected
or are in the process of being corrected. Tests which were expected to be run and completed during 2013 and 2014 were, for reasons
beyond the Companys control either delayed, rescheduled or in some cases gave inconclusive results, such as the PEx river
test. Management expected that marine, railroad and trucking sales would show significant increases in 2015 over what has been
generated in the past. That has not materialized, as of yet. Delays in the completion of long term client demonstrations for several
extremely large new clients which were initially intended to be completed during 2014 have caused problems which have been very
hard to overcome. The PEx technology testing and analysis, which appeared to be extremely successful, was not completed due to
financial reversals on the part of the independent testing company. Conclusive testing of the PEx technology will have to be totally
redone to prove the marketability of the product line. On the upside, testing is underway for several large new domestic clients
of our principal domestic distributor, which look extremely promising to date. Other tests are however finally close to completion.
While it remains to be seen if all will be successful, it is believed that the final results will be in our favor and that the
company will show significant improvement over the next two years. The
Company has been able to generate working capital in the past through private placements and issuing promissory notes and believes
that these avenues will remain available to the Company if additional financing is necessary. No assurance can be made that any
of these efforts will be successful.</t>
  </si>
  <si>
    <t>CONCENTRATION OF CREDIT RISK</t>
  </si>
  <si>
    <t>NOTE 8 - CONCENTRATION OF CREDIT RISK</t>
  </si>
  <si>
    <t>Financial instruments that potentially subject
EnerTeck to concentration of credit risk are accounts receivable. Currently all Accounts Receivable are considered collectible,
except as noted. EnerTeck performs ongoing credit evaluations as to the financial condition of its customers. Generally, no collateral
is required. EnerTeck at times has cash in bank in excess
of Federal Deposit Insurance Corporation (FDIC) insurance limits. On September 30, 2016, EnerTeck had slightly more
than $10,000 in cash, which is insured. For the nine months ended June 30, 2016, sales
to one customers exceeded 60% of total sales. That customer represented approximately 25% of net accounts receivable at September
30, 2016.</t>
  </si>
  <si>
    <t>RECENTLY ISSUED ACCOUNTING PRONOUNCEMENTS</t>
  </si>
  <si>
    <t>NOTE 9 - RECENTLY ISSUED ACCOUNTING PRONOUNCEMENTS</t>
  </si>
  <si>
    <t>In
May 2014, the Financial Accounting Standards Board (FASB) issued Accounting Standards Update (ASU)
2014-09, Revenue from Contracts with Customers (Topic 606), which supersedes the revenue recognition requirements
in Accounting Standards Codification 605, Revenue Recognition. ASU 2014-09 stipulates that an entity should recognize revenue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and interim reporting periods beginning on or after December 15, 2017, and limited early adoption is permitted.
ASU 2014-09 permits the use of two transition methods, either retrospectively to each prior reporting period presented or
as a cumulative-effect adjustment as of the date of adoption. The Company has not yet selected a transition method, and is currently
evaluating the impact of the adoption of ASU 2014-09 on its consolidated financial statements. In
August 2014, the FASB issued ASU 2014-15,  Presentation of Financial Statements  Going Concern (Subtopic 205-40):
Disclosure of Uncertainties about an Entitys Ability to Continue as a Going Concern In
April 2015, the FASB issued ASU 2015-03   Simplifying the Presentation of Debt Issuance Costs In
July 2015, the FASB issued ASU 2015-11,  Inventory: Simplifying the Measurement of Inventory In
November 2015, the FASB issued ASU 2015-17, " Income Taxes (Topic 740): Balance Sheet Classification of Deferred Taxes In
February 2016, the FASB issued ASU 2016-02,  Leases (Topic 842) In
March 2016, the FASB issued ASU 2016-08,  Revenue from Contracts with Customers (Topic 606): Principal versus Agent Considerations
(Reporting Revenue Gross versus Net) On
March 30, 2016, the FASB issued ASU 2016-09,  Compensation - Stock Compensation Management
does not believe that any other recently issued, but not yet effective accounting pronouncements, if adopted, would have a material
effect on the accompanying consolidated financial statements.</t>
  </si>
  <si>
    <t>SUBSEQUENT EVENTS</t>
  </si>
  <si>
    <t>Note 10 - SUBSEQUENT EVENTS</t>
  </si>
  <si>
    <t>See
Note 6 for information on related party notes and advances from a director/shareholder. Subsequent to the quarter ended September
30, 2016, such shareholder/director contributed an additional $25,000 to the Company expected to be applied to stock subscriptions
to be issued at a future date. Such advances do not bear interest. This amount has been recorded as additional notes payable until
such time as the stock is issued. In
November 2016, the Company issued warrants to each of the three current directors of the Company to acquire 250,000 shares each
of the Companys common stock. The warrants have an exercise price of $0.30 per share and expire in five years from their
issue date.</t>
  </si>
  <si>
    <t>STOCK WARRANTS AND OPTIONS (Tables)</t>
  </si>
  <si>
    <t>Warrants outstanding and exercisable</t>
  </si>
  <si>
    <t>Warrants
outstanding and exercisable as of September 30, 2016 are as follows:
Weighted
Exercisable
Number
of Average Number
of
Exercise
Price Warrant Remaining
Life Warrants
$ 0.50 166,667 0.3 166,667
$ 0.50 546,334 3.7 546,334</t>
  </si>
  <si>
    <t>Activity for stock options</t>
  </si>
  <si>
    <t xml:space="preserve">Information
regarding activity for stock options under our plan is as follows:
2016 2015
Weighted Weighted
average average
Number
of exercise Number
of exercise
shares price shares price
Outstanding
at beginning of period 823,269 $ .41 823,269 $ .41
Options
granted 377,510 $ .30 0 0
Options
exercised 0 0 0 0
Options
forfeited/expired (225,001 ) 0 0 0
Outstanding
at end of period 975,878 $ .32 823,269 $ .41
Options
exercisable at end of period 0 823,269
Non-vested
options at end of period 0 0
Weighted-average
Remaining
contractual term  all options 2.4 yrs. 2.5 yrs.
Weighted-average
Remaining
contractual term  vested options 2.4 yrs. 2.5 yrs.
Fair
value of options vested during the period $ 0 $ 0
Aggregate
intrinsic value $ 0 $ 0 </t>
  </si>
  <si>
    <t>Stock Warrants [Member]</t>
  </si>
  <si>
    <t>Fair value of option</t>
  </si>
  <si>
    <t xml:space="preserve">The
fair value of warrants extended in 2016 at the extension date (grant date) was $973,105 and was recognized as non-cash compensation
for the three months ended September 30, 2016, as estimated using the Black-Scholes Model with the following weighted average
assumptions:
2016 2015
Expected
dividend yield 0.0% N/A
Expected
term 5
yrs N/A
Expected
volatility 215% N/A
Risk-free
interest rate 1.2% N/A
Fair
value per warrant $.26 N/A </t>
  </si>
  <si>
    <t>Stock Options [Member]</t>
  </si>
  <si>
    <t xml:space="preserve">The
fair value of these options at the date of grant was $38,560 and was recognized as non-cash compensation for the three months
ended September 30, 2016, as estimated using the Black-Scholes Model with the following weighted average assumptions:
2016 2015
Expected
dividend yield 0.0% N/A
Expected
term 5.0
yrs N/A
Expected
volatility 215% N/A
Risk-free
interest rate 1.1% N/A
Fair
value per option $.17 N/A </t>
  </si>
  <si>
    <t>Stock Options One [Member]</t>
  </si>
  <si>
    <t xml:space="preserve">The
fair value of these options at the date of grant was $26,802. This cost is being recognized as non-cash compensation over the
vesting period, of which $1,122 was reported for the three months ended September 30, 2016, as estimated using the Black-Scholes
Model with the following weighted average assumptions:
2016 2015
Expected
dividend yield 0.0% N/A
Expected
term 5.0
yrs N/A
Expected
volatility 218% N/A
Risk-free
interest rate 1.2% N/A
Fair
value per option $.18 N/A </t>
  </si>
  <si>
    <t>Stock Options Two [Member]</t>
  </si>
  <si>
    <t xml:space="preserve">The
fair value of these options at the date of grant was $59,340 and was recognized as non-cash compensation for the three months
ended September 30, 2016, as estimated using the Black-Scholes Model with the following weighted average assumptions:
2016 2015
Expected
dividend yield 0.0% N/A
Expected
term 5.0
yrs N/A
Expected
volatility 215% N/A
Risk-free
interest rate 1.2% N/A
Fair
value per option $.26 N/A </t>
  </si>
  <si>
    <t>COMMITMENTS AND CONTINGENCIES (Tables)</t>
  </si>
  <si>
    <t>Commitments And Contingencies Tables</t>
  </si>
  <si>
    <t>Future minimum rentals due</t>
  </si>
  <si>
    <t xml:space="preserve">EnerTeck
leases office space under a non-cancelable operating lease. Future minimum rentals due under non-cancelable operating leases with
an original maturity of at least one-year are approximately as follow:
2016 52,000
2017 54,000
2018 54,000
2019 36,000
Total $ 196,000 </t>
  </si>
  <si>
    <t>STOCK WARRANTS AND OPTIONS (Details)</t>
  </si>
  <si>
    <t>Sep. 30, 2016shares</t>
  </si>
  <si>
    <t>Number of Warrants</t>
  </si>
  <si>
    <t>Exercisable Number of Warrants</t>
  </si>
  <si>
    <t>Exercise Price $0.50 [Member]</t>
  </si>
  <si>
    <t>Weighted Average Remaining Life</t>
  </si>
  <si>
    <t>3 months 18 days</t>
  </si>
  <si>
    <t>Exercise Price $0.50 One [Member]</t>
  </si>
  <si>
    <t>3 years 8 months 12 days</t>
  </si>
  <si>
    <t>STOCK WARRANTS AND OPTIONS (Details 1) - Stock Warrants [Member] - $ / shares</t>
  </si>
  <si>
    <t>12 Months Ended</t>
  </si>
  <si>
    <t>Expected dividend yield</t>
  </si>
  <si>
    <t>0.00%</t>
  </si>
  <si>
    <t>Expected term</t>
  </si>
  <si>
    <t>5 years</t>
  </si>
  <si>
    <t>Expected volatility</t>
  </si>
  <si>
    <t>215.00%</t>
  </si>
  <si>
    <t>Risk-free interest rate</t>
  </si>
  <si>
    <t>1.20%</t>
  </si>
  <si>
    <t>Fair value per option</t>
  </si>
  <si>
    <t>STOCK WARRANTS AND OPTIONS (Details 2) - $ / shares</t>
  </si>
  <si>
    <t>1.10%</t>
  </si>
  <si>
    <t>$ .17</t>
  </si>
  <si>
    <t>218.00%</t>
  </si>
  <si>
    <t>$ .18</t>
  </si>
  <si>
    <t>$ .26</t>
  </si>
  <si>
    <t>STOCK WARRANTS AND OPTIONS (Details 3) - USD ($)</t>
  </si>
  <si>
    <t>Number of shares</t>
  </si>
  <si>
    <t>Outstanding at beginning of period</t>
  </si>
  <si>
    <t>Options granted</t>
  </si>
  <si>
    <t>Options exercised</t>
  </si>
  <si>
    <t>Options forfeited/expired</t>
  </si>
  <si>
    <t>Outstanding at end of period</t>
  </si>
  <si>
    <t>Weighted average exercise price</t>
  </si>
  <si>
    <t>Outstanding at beginning of year</t>
  </si>
  <si>
    <t>.30</t>
  </si>
  <si>
    <t>$ .32</t>
  </si>
  <si>
    <t>Options exercisable at end of period</t>
  </si>
  <si>
    <t>Non-vested options at end of period</t>
  </si>
  <si>
    <t>Weighted-average Remaining contractual term all options</t>
  </si>
  <si>
    <t>2 years 4 months 24 days</t>
  </si>
  <si>
    <t>2 years 6 months</t>
  </si>
  <si>
    <t>Weighted-average Remaining contractual term vested options</t>
  </si>
  <si>
    <t>Fair value of options vested during the period</t>
  </si>
  <si>
    <t>Aggregate intrinsic value</t>
  </si>
  <si>
    <t>STOCK WARRANTS AND OPTIONS (Details Narrative) - USD ($)</t>
  </si>
  <si>
    <t>Warrants expired</t>
  </si>
  <si>
    <t>Fair value of options at date of grant</t>
  </si>
  <si>
    <t>Non-cash compensation</t>
  </si>
  <si>
    <t>RELATED PARTY NOTES AND ADVANCES (Details Narrative)</t>
  </si>
  <si>
    <t>Sep. 30, 2016USD ($)</t>
  </si>
  <si>
    <t>Related Party Notes And Advances Details Narrative</t>
  </si>
  <si>
    <t>Related party contribution</t>
  </si>
  <si>
    <t>COMMITMENTS AND CONTINGENCIES (Details)</t>
  </si>
  <si>
    <t>Commitments And Contingencies Details</t>
  </si>
  <si>
    <t>Total</t>
  </si>
  <si>
    <t>COMMITMENTS AND CONTINGENCIES (Details Narrative) - USD ($)</t>
  </si>
  <si>
    <t>Commitments And Contingencies Details Narrative</t>
  </si>
  <si>
    <t>Rent expense</t>
  </si>
  <si>
    <t>CONCENTRATION OF CREDIT RISK (Details Narrative) - USD ($)</t>
  </si>
  <si>
    <t>Dec. 31, 2014</t>
  </si>
  <si>
    <t>Concentration Of Credit Risk Details Narrative</t>
  </si>
  <si>
    <t>Percentage of exceeded of total sales from one customer</t>
  </si>
  <si>
    <t>60.00%</t>
  </si>
  <si>
    <t>Percentage of accounts receivable from one customer</t>
  </si>
  <si>
    <t>2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283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065354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148</v>
      </c>
      <c r="B1" s="2" t="s">
        <v>1</v>
      </c>
    </row>
    <row r="2" spans="1:3">
      <c r="B2" s="2" t="s">
        <v>2</v>
      </c>
      <c r="C2" s="2" t="s">
        <v>2</v>
      </c>
    </row>
    <row r="3" spans="1:3">
      <c r="A3" s="4" t="s">
        <v>149</v>
      </c>
      <c r="B3" s="4" t="s">
        <v>150</v>
      </c>
    </row>
    <row r="4" spans="1:3">
      <c r="A4" s="4" t="s">
        <v>151</v>
      </c>
      <c r="B4" s="4" t="s">
        <v>152</v>
      </c>
    </row>
    <row r="5" spans="1:3">
      <c r="A5" s="4" t="s">
        <v>153</v>
      </c>
    </row>
    <row r="6" spans="1:3">
      <c r="A6" s="4" t="s">
        <v>154</v>
      </c>
      <c r="B6" s="4" t="s">
        <v>155</v>
      </c>
    </row>
    <row r="7" spans="1:3">
      <c r="A7" s="4" t="s">
        <v>156</v>
      </c>
    </row>
    <row r="8" spans="1:3">
      <c r="A8" s="4" t="s">
        <v>154</v>
      </c>
      <c r="C8" s="4" t="s">
        <v>157</v>
      </c>
    </row>
    <row r="9" spans="1:3">
      <c r="A9" s="4" t="s">
        <v>158</v>
      </c>
    </row>
    <row r="10" spans="1:3">
      <c r="A10" s="4" t="s">
        <v>154</v>
      </c>
      <c r="C10" s="4" t="s">
        <v>159</v>
      </c>
    </row>
    <row r="11" spans="1:3">
      <c r="A11" s="4" t="s">
        <v>160</v>
      </c>
    </row>
    <row r="12" spans="1:3">
      <c r="A12" s="4" t="s">
        <v>154</v>
      </c>
      <c r="C12" s="4" t="s">
        <v>16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7"/>
    <col customWidth="1" max="2" min="2" width="25"/>
  </cols>
  <sheetData>
    <row r="1" spans="1:2">
      <c r="A1" s="1" t="s">
        <v>166</v>
      </c>
      <c r="B1" s="2" t="s">
        <v>1</v>
      </c>
    </row>
    <row r="2" spans="1:2">
      <c r="B2" s="2" t="s">
        <v>167</v>
      </c>
    </row>
    <row r="3" spans="1:2">
      <c r="A3" s="4" t="s">
        <v>168</v>
      </c>
      <c r="B3" s="6" t="n">
        <v>713001</v>
      </c>
    </row>
    <row r="4" spans="1:2">
      <c r="A4" s="4" t="s">
        <v>169</v>
      </c>
      <c r="B4" s="6" t="n">
        <v>713001</v>
      </c>
    </row>
    <row r="5" spans="1:2">
      <c r="A5" s="4" t="s">
        <v>170</v>
      </c>
    </row>
    <row r="6" spans="1:2">
      <c r="A6" s="4" t="s">
        <v>168</v>
      </c>
      <c r="B6" s="6" t="n">
        <v>166667</v>
      </c>
    </row>
    <row r="7" spans="1:2">
      <c r="A7" s="4" t="s">
        <v>171</v>
      </c>
      <c r="B7" s="4" t="s">
        <v>172</v>
      </c>
    </row>
    <row r="8" spans="1:2">
      <c r="A8" s="4" t="s">
        <v>169</v>
      </c>
      <c r="B8" s="6" t="n">
        <v>166667</v>
      </c>
    </row>
    <row r="9" spans="1:2">
      <c r="A9" s="4" t="s">
        <v>173</v>
      </c>
    </row>
    <row r="10" spans="1:2">
      <c r="A10" s="4" t="s">
        <v>168</v>
      </c>
      <c r="B10" s="6" t="n">
        <v>546334</v>
      </c>
    </row>
    <row r="11" spans="1:2">
      <c r="A11" s="4" t="s">
        <v>171</v>
      </c>
      <c r="B11" s="4" t="s">
        <v>174</v>
      </c>
    </row>
    <row r="12" spans="1:2">
      <c r="A12" s="4" t="s">
        <v>169</v>
      </c>
      <c r="B12" s="6" t="n">
        <v>5463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s="1" t="s">
        <v>175</v>
      </c>
      <c r="B1" s="2" t="s">
        <v>1</v>
      </c>
      <c r="C1" s="2" t="s">
        <v>176</v>
      </c>
    </row>
    <row r="2" spans="1:3">
      <c r="B2" s="2" t="s">
        <v>2</v>
      </c>
      <c r="C2" s="2" t="s">
        <v>28</v>
      </c>
    </row>
    <row r="3" spans="1:3">
      <c r="A3" s="4" t="s">
        <v>177</v>
      </c>
      <c r="B3" s="4" t="s">
        <v>178</v>
      </c>
      <c r="C3" s="4" t="s">
        <v>54</v>
      </c>
    </row>
    <row r="4" spans="1:3">
      <c r="A4" s="4" t="s">
        <v>179</v>
      </c>
      <c r="B4" s="4" t="s">
        <v>180</v>
      </c>
    </row>
    <row r="5" spans="1:3">
      <c r="A5" s="4" t="s">
        <v>181</v>
      </c>
      <c r="B5" s="4" t="s">
        <v>182</v>
      </c>
      <c r="C5" s="4" t="s">
        <v>54</v>
      </c>
    </row>
    <row r="6" spans="1:3">
      <c r="A6" s="4" t="s">
        <v>183</v>
      </c>
      <c r="B6" s="4" t="s">
        <v>184</v>
      </c>
      <c r="C6" s="4" t="s">
        <v>54</v>
      </c>
    </row>
    <row r="7" spans="1:3">
      <c r="A7" s="4" t="s">
        <v>185</v>
      </c>
      <c r="B7" s="9" t="n">
        <v>0.26</v>
      </c>
      <c r="C7" s="4" t="s">
        <v>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228</v>
      </c>
      <c r="C3" s="7" t="n">
        <v>10025</v>
      </c>
    </row>
    <row r="4" spans="1:3">
      <c r="A4" s="4" t="s">
        <v>31</v>
      </c>
      <c r="B4" s="6" t="n">
        <v>134698</v>
      </c>
      <c r="C4" s="6" t="n">
        <v>159665</v>
      </c>
    </row>
    <row r="5" spans="1:3">
      <c r="A5" s="4" t="s">
        <v>32</v>
      </c>
      <c r="B5" s="6" t="n">
        <v>60733</v>
      </c>
      <c r="C5" s="6" t="n">
        <v>40176</v>
      </c>
    </row>
    <row r="6" spans="1:3">
      <c r="A6" s="4" t="s">
        <v>33</v>
      </c>
      <c r="B6" s="6" t="n">
        <v>860</v>
      </c>
      <c r="C6" s="6" t="n">
        <v>0</v>
      </c>
    </row>
    <row r="7" spans="1:3">
      <c r="A7" s="4" t="s">
        <v>34</v>
      </c>
      <c r="B7" s="6" t="n">
        <v>42575</v>
      </c>
      <c r="C7" s="6" t="n">
        <v>31413</v>
      </c>
    </row>
    <row r="8" spans="1:3">
      <c r="A8" s="4" t="s">
        <v>35</v>
      </c>
      <c r="B8" s="6" t="n">
        <v>249094</v>
      </c>
      <c r="C8" s="6" t="n">
        <v>241279</v>
      </c>
    </row>
    <row r="9" spans="1:3">
      <c r="A9" s="4" t="s">
        <v>36</v>
      </c>
      <c r="B9" s="6" t="n">
        <v>150000</v>
      </c>
      <c r="C9" s="6" t="n">
        <v>150000</v>
      </c>
    </row>
    <row r="10" spans="1:3">
      <c r="A10" s="4" t="s">
        <v>37</v>
      </c>
      <c r="B10" s="6" t="n">
        <v>8497</v>
      </c>
      <c r="C10" s="6" t="n">
        <v>8497</v>
      </c>
    </row>
    <row r="11" spans="1:3">
      <c r="A11" s="4" t="s">
        <v>38</v>
      </c>
      <c r="B11" s="6" t="n">
        <v>23824</v>
      </c>
      <c r="C11" s="6" t="n">
        <v>28807</v>
      </c>
    </row>
    <row r="12" spans="1:3">
      <c r="A12" s="4" t="s">
        <v>39</v>
      </c>
      <c r="B12" s="6" t="n">
        <v>2232</v>
      </c>
      <c r="C12" s="6" t="n">
        <v>2357</v>
      </c>
    </row>
    <row r="13" spans="1:3">
      <c r="A13" s="4" t="s">
        <v>40</v>
      </c>
      <c r="B13" s="6" t="n">
        <v>433647</v>
      </c>
      <c r="C13" s="6" t="n">
        <v>430940</v>
      </c>
    </row>
    <row r="14" spans="1:3">
      <c r="A14" s="3" t="s">
        <v>41</v>
      </c>
    </row>
    <row r="15" spans="1:3">
      <c r="A15" s="4" t="s">
        <v>42</v>
      </c>
      <c r="B15" s="6" t="n">
        <v>203194</v>
      </c>
      <c r="C15" s="6" t="n">
        <v>181179</v>
      </c>
    </row>
    <row r="16" spans="1:3">
      <c r="A16" s="4" t="s">
        <v>43</v>
      </c>
      <c r="B16" s="6" t="n">
        <v>2104000</v>
      </c>
      <c r="C16" s="6" t="n">
        <v>1730050</v>
      </c>
    </row>
    <row r="17" spans="1:3">
      <c r="A17" s="4" t="s">
        <v>44</v>
      </c>
      <c r="B17" s="6" t="n">
        <v>0</v>
      </c>
      <c r="C17" s="6" t="n">
        <v>24831</v>
      </c>
    </row>
    <row r="18" spans="1:3">
      <c r="A18" s="4" t="s">
        <v>45</v>
      </c>
      <c r="B18" s="6" t="n">
        <v>3470804</v>
      </c>
      <c r="C18" s="6" t="n">
        <v>3177123</v>
      </c>
    </row>
    <row r="19" spans="1:3">
      <c r="A19" s="4" t="s">
        <v>46</v>
      </c>
      <c r="B19" s="6" t="n">
        <v>986435</v>
      </c>
      <c r="C19" s="6" t="n">
        <v>825714</v>
      </c>
    </row>
    <row r="20" spans="1:3">
      <c r="A20" s="4" t="s">
        <v>47</v>
      </c>
      <c r="B20" s="6" t="n">
        <v>83393</v>
      </c>
      <c r="C20" s="6" t="n">
        <v>83393</v>
      </c>
    </row>
    <row r="21" spans="1:3">
      <c r="A21" s="4" t="s">
        <v>48</v>
      </c>
      <c r="B21" s="6" t="n">
        <v>6847826</v>
      </c>
      <c r="C21" s="6" t="n">
        <v>6022290</v>
      </c>
    </row>
    <row r="22" spans="1:3">
      <c r="A22" s="3" t="s">
        <v>49</v>
      </c>
    </row>
    <row r="23" spans="1:3">
      <c r="A23" s="4" t="s">
        <v>50</v>
      </c>
      <c r="B23" s="6" t="n">
        <v>11938</v>
      </c>
      <c r="C23" s="6" t="n">
        <v>13400</v>
      </c>
    </row>
    <row r="24" spans="1:3">
      <c r="A24" s="4" t="s">
        <v>51</v>
      </c>
      <c r="B24" s="6" t="n">
        <v>11938</v>
      </c>
      <c r="C24" s="6" t="n">
        <v>13400</v>
      </c>
    </row>
    <row r="25" spans="1:3">
      <c r="A25" s="3" t="s">
        <v>52</v>
      </c>
    </row>
    <row r="26" spans="1:3">
      <c r="A26" s="4" t="s">
        <v>53</v>
      </c>
      <c r="B26" s="4" t="s">
        <v>54</v>
      </c>
      <c r="C26" s="4" t="s">
        <v>54</v>
      </c>
    </row>
    <row r="27" spans="1:3">
      <c r="A27" s="4" t="s">
        <v>55</v>
      </c>
      <c r="B27" s="6" t="n">
        <v>30654</v>
      </c>
      <c r="C27" s="6" t="n">
        <v>30582</v>
      </c>
    </row>
    <row r="28" spans="1:3">
      <c r="A28" s="4" t="s">
        <v>56</v>
      </c>
      <c r="B28" s="6" t="n">
        <v>37500</v>
      </c>
      <c r="C28" s="6" t="n">
        <v>37500</v>
      </c>
    </row>
    <row r="29" spans="1:3">
      <c r="A29" s="4" t="s">
        <v>57</v>
      </c>
      <c r="B29" s="6" t="n">
        <v>27779700</v>
      </c>
      <c r="C29" s="6" t="n">
        <v>26686141</v>
      </c>
    </row>
    <row r="30" spans="1:3">
      <c r="A30" s="4" t="s">
        <v>58</v>
      </c>
      <c r="B30" s="6" t="n">
        <v>-34273971</v>
      </c>
      <c r="C30" s="6" t="n">
        <v>-32358973</v>
      </c>
    </row>
    <row r="31" spans="1:3">
      <c r="A31" s="4" t="s">
        <v>59</v>
      </c>
      <c r="B31" s="6" t="n">
        <v>-6426117</v>
      </c>
      <c r="C31" s="6" t="n">
        <v>-5604750</v>
      </c>
    </row>
    <row r="32" spans="1:3">
      <c r="A32" s="4" t="s">
        <v>60</v>
      </c>
      <c r="B32" s="7" t="n">
        <v>433647</v>
      </c>
      <c r="C32" s="7" t="n">
        <v>430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s="1" t="s">
        <v>186</v>
      </c>
      <c r="B1" s="2" t="s">
        <v>1</v>
      </c>
      <c r="C1" s="2" t="s">
        <v>176</v>
      </c>
    </row>
    <row r="2" spans="1:3">
      <c r="B2" s="2" t="s">
        <v>2</v>
      </c>
      <c r="C2" s="2" t="s">
        <v>28</v>
      </c>
    </row>
    <row r="3" spans="1:3">
      <c r="A3" s="4" t="s">
        <v>156</v>
      </c>
    </row>
    <row r="4" spans="1:3">
      <c r="A4" s="4" t="s">
        <v>177</v>
      </c>
      <c r="B4" s="4" t="s">
        <v>178</v>
      </c>
      <c r="C4" s="4" t="s">
        <v>54</v>
      </c>
    </row>
    <row r="5" spans="1:3">
      <c r="A5" s="4" t="s">
        <v>179</v>
      </c>
      <c r="B5" s="4" t="s">
        <v>180</v>
      </c>
    </row>
    <row r="6" spans="1:3">
      <c r="A6" s="4" t="s">
        <v>181</v>
      </c>
      <c r="B6" s="4" t="s">
        <v>182</v>
      </c>
      <c r="C6" s="4" t="s">
        <v>54</v>
      </c>
    </row>
    <row r="7" spans="1:3">
      <c r="A7" s="4" t="s">
        <v>183</v>
      </c>
      <c r="B7" s="4" t="s">
        <v>187</v>
      </c>
      <c r="C7" s="4" t="s">
        <v>54</v>
      </c>
    </row>
    <row r="8" spans="1:3">
      <c r="A8" s="4" t="s">
        <v>185</v>
      </c>
      <c r="B8" s="4" t="s">
        <v>188</v>
      </c>
      <c r="C8" s="4" t="s">
        <v>54</v>
      </c>
    </row>
    <row r="9" spans="1:3">
      <c r="A9" s="4" t="s">
        <v>158</v>
      </c>
    </row>
    <row r="10" spans="1:3">
      <c r="A10" s="4" t="s">
        <v>177</v>
      </c>
      <c r="B10" s="4" t="s">
        <v>178</v>
      </c>
      <c r="C10" s="4" t="s">
        <v>54</v>
      </c>
    </row>
    <row r="11" spans="1:3">
      <c r="A11" s="4" t="s">
        <v>179</v>
      </c>
      <c r="B11" s="4" t="s">
        <v>180</v>
      </c>
    </row>
    <row r="12" spans="1:3">
      <c r="A12" s="4" t="s">
        <v>181</v>
      </c>
      <c r="B12" s="4" t="s">
        <v>189</v>
      </c>
      <c r="C12" s="4" t="s">
        <v>54</v>
      </c>
    </row>
    <row r="13" spans="1:3">
      <c r="A13" s="4" t="s">
        <v>183</v>
      </c>
      <c r="B13" s="4" t="s">
        <v>184</v>
      </c>
      <c r="C13" s="4" t="s">
        <v>54</v>
      </c>
    </row>
    <row r="14" spans="1:3">
      <c r="A14" s="4" t="s">
        <v>185</v>
      </c>
      <c r="B14" s="4" t="s">
        <v>190</v>
      </c>
      <c r="C14" s="4" t="s">
        <v>54</v>
      </c>
    </row>
    <row r="15" spans="1:3">
      <c r="A15" s="4" t="s">
        <v>160</v>
      </c>
    </row>
    <row r="16" spans="1:3">
      <c r="A16" s="4" t="s">
        <v>177</v>
      </c>
      <c r="B16" s="4" t="s">
        <v>178</v>
      </c>
      <c r="C16" s="4" t="s">
        <v>54</v>
      </c>
    </row>
    <row r="17" spans="1:3">
      <c r="A17" s="4" t="s">
        <v>179</v>
      </c>
      <c r="B17" s="4" t="s">
        <v>180</v>
      </c>
    </row>
    <row r="18" spans="1:3">
      <c r="A18" s="4" t="s">
        <v>181</v>
      </c>
      <c r="B18" s="4" t="s">
        <v>182</v>
      </c>
      <c r="C18" s="4" t="s">
        <v>54</v>
      </c>
    </row>
    <row r="19" spans="1:3">
      <c r="A19" s="4" t="s">
        <v>183</v>
      </c>
      <c r="B19" s="4" t="s">
        <v>184</v>
      </c>
      <c r="C19" s="4" t="s">
        <v>54</v>
      </c>
    </row>
    <row r="20" spans="1:3">
      <c r="A20" s="4" t="s">
        <v>185</v>
      </c>
      <c r="B20" s="4" t="s">
        <v>191</v>
      </c>
      <c r="C20" s="4" t="s">
        <v>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25"/>
    <col customWidth="1" max="3" min="3" width="17"/>
  </cols>
  <sheetData>
    <row r="1" spans="1:3">
      <c r="A1" s="1" t="s">
        <v>192</v>
      </c>
      <c r="B1" s="2" t="s">
        <v>1</v>
      </c>
      <c r="C1" s="2" t="s">
        <v>176</v>
      </c>
    </row>
    <row r="2" spans="1:3">
      <c r="B2" s="2" t="s">
        <v>2</v>
      </c>
      <c r="C2" s="2" t="s">
        <v>28</v>
      </c>
    </row>
    <row r="3" spans="1:3">
      <c r="A3" s="3" t="s">
        <v>193</v>
      </c>
    </row>
    <row r="4" spans="1:3">
      <c r="A4" s="4" t="s">
        <v>194</v>
      </c>
      <c r="B4" s="6" t="n">
        <v>823269</v>
      </c>
      <c r="C4" s="6" t="n">
        <v>823269</v>
      </c>
    </row>
    <row r="5" spans="1:3">
      <c r="A5" s="4" t="s">
        <v>195</v>
      </c>
      <c r="B5" s="6" t="n">
        <v>377510</v>
      </c>
      <c r="C5" s="6" t="n">
        <v>0</v>
      </c>
    </row>
    <row r="6" spans="1:3">
      <c r="A6" s="4" t="s">
        <v>196</v>
      </c>
      <c r="B6" s="6" t="n">
        <v>0</v>
      </c>
      <c r="C6" s="6" t="n">
        <v>0</v>
      </c>
    </row>
    <row r="7" spans="1:3">
      <c r="A7" s="4" t="s">
        <v>197</v>
      </c>
      <c r="B7" s="6" t="n">
        <v>-225001</v>
      </c>
      <c r="C7" s="6" t="n">
        <v>0</v>
      </c>
    </row>
    <row r="8" spans="1:3">
      <c r="A8" s="4" t="s">
        <v>198</v>
      </c>
      <c r="B8" s="6" t="n">
        <v>975878</v>
      </c>
      <c r="C8" s="6" t="n">
        <v>823269</v>
      </c>
    </row>
    <row r="9" spans="1:3">
      <c r="A9" s="3" t="s">
        <v>199</v>
      </c>
    </row>
    <row r="10" spans="1:3">
      <c r="A10" s="4" t="s">
        <v>200</v>
      </c>
      <c r="B10" s="9" t="n">
        <v>0.41</v>
      </c>
      <c r="C10" s="9" t="n">
        <v>0.41</v>
      </c>
    </row>
    <row r="11" spans="1:3">
      <c r="A11" s="4" t="s">
        <v>195</v>
      </c>
      <c r="B11" s="4" t="s">
        <v>201</v>
      </c>
      <c r="C11" s="6" t="n">
        <v>0</v>
      </c>
    </row>
    <row r="12" spans="1:3">
      <c r="A12" s="4" t="s">
        <v>196</v>
      </c>
      <c r="B12" s="6" t="n">
        <v>0</v>
      </c>
      <c r="C12" s="6" t="n">
        <v>0</v>
      </c>
    </row>
    <row r="13" spans="1:3">
      <c r="A13" s="4" t="s">
        <v>197</v>
      </c>
      <c r="B13" s="6" t="n">
        <v>0</v>
      </c>
      <c r="C13" s="6" t="n">
        <v>0</v>
      </c>
    </row>
    <row r="14" spans="1:3">
      <c r="A14" s="4" t="s">
        <v>198</v>
      </c>
      <c r="B14" s="4" t="s">
        <v>202</v>
      </c>
      <c r="C14" s="9" t="n">
        <v>0.41</v>
      </c>
    </row>
    <row r="15" spans="1:3">
      <c r="A15" s="4" t="s">
        <v>203</v>
      </c>
      <c r="B15" s="6" t="n">
        <v>0</v>
      </c>
      <c r="C15" s="6" t="n">
        <v>823269</v>
      </c>
    </row>
    <row r="16" spans="1:3">
      <c r="A16" s="4" t="s">
        <v>204</v>
      </c>
      <c r="B16" s="6" t="n">
        <v>0</v>
      </c>
      <c r="C16" s="6" t="n">
        <v>0</v>
      </c>
    </row>
    <row r="17" spans="1:3">
      <c r="A17" s="4" t="s">
        <v>205</v>
      </c>
      <c r="B17" s="4" t="s">
        <v>206</v>
      </c>
      <c r="C17" s="4" t="s">
        <v>207</v>
      </c>
    </row>
    <row r="18" spans="1:3">
      <c r="A18" s="4" t="s">
        <v>208</v>
      </c>
      <c r="B18" s="4" t="s">
        <v>206</v>
      </c>
      <c r="C18" s="4" t="s">
        <v>207</v>
      </c>
    </row>
    <row r="19" spans="1:3">
      <c r="A19" s="4" t="s">
        <v>209</v>
      </c>
      <c r="B19" s="7" t="n">
        <v>0</v>
      </c>
      <c r="C19" s="7" t="n">
        <v>0</v>
      </c>
    </row>
    <row r="20" spans="1:3">
      <c r="A20" s="4" t="s">
        <v>210</v>
      </c>
      <c r="B20" s="7" t="n">
        <v>0</v>
      </c>
      <c r="C20"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5"/>
    <col customWidth="1" max="3" min="3" width="15"/>
  </cols>
  <sheetData>
    <row r="1" spans="1:3">
      <c r="A1" s="1" t="s">
        <v>211</v>
      </c>
      <c r="B1" s="2" t="s">
        <v>75</v>
      </c>
      <c r="C1" s="2" t="s">
        <v>1</v>
      </c>
    </row>
    <row r="2" spans="1:3">
      <c r="B2" s="2" t="s">
        <v>2</v>
      </c>
      <c r="C2" s="2" t="s">
        <v>2</v>
      </c>
    </row>
    <row r="3" spans="1:3">
      <c r="A3" s="4" t="s">
        <v>212</v>
      </c>
      <c r="C3" s="6" t="n">
        <v>1640000</v>
      </c>
    </row>
    <row r="4" spans="1:3">
      <c r="A4" s="4" t="s">
        <v>153</v>
      </c>
    </row>
    <row r="5" spans="1:3">
      <c r="A5" s="4" t="s">
        <v>213</v>
      </c>
      <c r="B5" s="7" t="n">
        <v>973105</v>
      </c>
    </row>
    <row r="6" spans="1:3">
      <c r="A6" s="4" t="s">
        <v>156</v>
      </c>
    </row>
    <row r="7" spans="1:3">
      <c r="A7" s="4" t="s">
        <v>213</v>
      </c>
      <c r="B7" s="6" t="n">
        <v>38560</v>
      </c>
    </row>
    <row r="8" spans="1:3">
      <c r="A8" s="4" t="s">
        <v>158</v>
      </c>
    </row>
    <row r="9" spans="1:3">
      <c r="A9" s="4" t="s">
        <v>213</v>
      </c>
      <c r="B9" s="6" t="n">
        <v>26802</v>
      </c>
    </row>
    <row r="10" spans="1:3">
      <c r="A10" s="4" t="s">
        <v>214</v>
      </c>
      <c r="B10" s="6" t="n">
        <v>1122</v>
      </c>
    </row>
    <row r="11" spans="1:3">
      <c r="A11" s="4" t="s">
        <v>160</v>
      </c>
    </row>
    <row r="12" spans="1:3">
      <c r="A12" s="4" t="s">
        <v>213</v>
      </c>
      <c r="B12" s="7" t="n">
        <v>593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r="A1" s="1" t="s">
        <v>215</v>
      </c>
      <c r="B1" s="2" t="s">
        <v>216</v>
      </c>
    </row>
    <row r="2" spans="1:2">
      <c r="A2" s="3" t="s">
        <v>217</v>
      </c>
    </row>
    <row r="3" spans="1:2">
      <c r="A3" s="4" t="s">
        <v>218</v>
      </c>
      <c r="B3" s="7" t="n">
        <v>37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r="1" spans="1:2">
      <c r="A1" s="1" t="s">
        <v>219</v>
      </c>
      <c r="B1" s="2" t="s">
        <v>216</v>
      </c>
    </row>
    <row r="2" spans="1:2">
      <c r="A2" s="3" t="s">
        <v>220</v>
      </c>
    </row>
    <row r="3" spans="1:2">
      <c r="A3" s="6" t="n">
        <v>2016</v>
      </c>
      <c r="B3" s="7" t="n">
        <v>52000</v>
      </c>
    </row>
    <row r="4" spans="1:2">
      <c r="A4" s="6" t="n">
        <v>2017</v>
      </c>
      <c r="B4" s="6" t="n">
        <v>54000</v>
      </c>
    </row>
    <row r="5" spans="1:2">
      <c r="A5" s="6" t="n">
        <v>2018</v>
      </c>
      <c r="B5" s="6" t="n">
        <v>54000</v>
      </c>
    </row>
    <row r="6" spans="1:2">
      <c r="A6" s="6" t="n">
        <v>2019</v>
      </c>
      <c r="B6" s="6" t="n">
        <v>36000</v>
      </c>
    </row>
    <row r="7" spans="1:2">
      <c r="A7" s="4" t="s">
        <v>221</v>
      </c>
      <c r="B7" s="7" t="n">
        <v>196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r="1" spans="1:6">
      <c r="A1" s="1" t="s">
        <v>222</v>
      </c>
      <c r="B1" s="2" t="s">
        <v>75</v>
      </c>
      <c r="D1" s="2" t="s">
        <v>1</v>
      </c>
      <c r="F1" s="2" t="s">
        <v>176</v>
      </c>
    </row>
    <row r="2" spans="1:6">
      <c r="B2" s="2" t="s">
        <v>2</v>
      </c>
      <c r="C2" s="2" t="s">
        <v>76</v>
      </c>
      <c r="D2" s="2" t="s">
        <v>2</v>
      </c>
      <c r="E2" s="2" t="s">
        <v>76</v>
      </c>
      <c r="F2" s="2" t="s">
        <v>28</v>
      </c>
    </row>
    <row r="3" spans="1:6">
      <c r="A3" s="3" t="s">
        <v>223</v>
      </c>
    </row>
    <row r="4" spans="1:6">
      <c r="A4" s="4" t="s">
        <v>224</v>
      </c>
      <c r="D4" s="7" t="n">
        <v>38347</v>
      </c>
      <c r="E4" s="7" t="n">
        <v>36940</v>
      </c>
    </row>
    <row r="5" spans="1:6">
      <c r="A5" s="4" t="s">
        <v>91</v>
      </c>
      <c r="B5" s="7" t="n">
        <v>-1323340</v>
      </c>
      <c r="C5" s="7" t="n">
        <v>-305489</v>
      </c>
      <c r="D5" s="6" t="n">
        <v>-1914998</v>
      </c>
      <c r="E5" s="7" t="n">
        <v>-975476</v>
      </c>
      <c r="F5" s="7" t="n">
        <v>-1255000</v>
      </c>
    </row>
    <row r="6" spans="1:6">
      <c r="A6" s="4" t="s">
        <v>58</v>
      </c>
      <c r="B6" s="7" t="n">
        <v>-34273971</v>
      </c>
      <c r="D6" s="7" t="n">
        <v>-34273971</v>
      </c>
      <c r="F6" s="7" t="n">
        <v>-323589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r="1" spans="1:5">
      <c r="A1" s="1" t="s">
        <v>225</v>
      </c>
      <c r="B1" s="2" t="s">
        <v>1</v>
      </c>
    </row>
    <row r="2" spans="1:5">
      <c r="B2" s="2" t="s">
        <v>2</v>
      </c>
      <c r="C2" s="2" t="s">
        <v>28</v>
      </c>
      <c r="D2" s="2" t="s">
        <v>76</v>
      </c>
      <c r="E2" s="2" t="s">
        <v>226</v>
      </c>
    </row>
    <row r="3" spans="1:5">
      <c r="A3" s="3" t="s">
        <v>227</v>
      </c>
    </row>
    <row r="4" spans="1:5">
      <c r="A4" s="4" t="s">
        <v>30</v>
      </c>
      <c r="B4" s="7" t="n">
        <v>10228</v>
      </c>
      <c r="C4" s="7" t="n">
        <v>10025</v>
      </c>
      <c r="D4" s="7" t="n">
        <v>17553</v>
      </c>
      <c r="E4" s="7" t="n">
        <v>7878</v>
      </c>
    </row>
    <row r="5" spans="1:5">
      <c r="A5" s="4" t="s">
        <v>228</v>
      </c>
      <c r="B5" s="4" t="s">
        <v>229</v>
      </c>
    </row>
    <row r="6" spans="1:5">
      <c r="A6" s="4" t="s">
        <v>230</v>
      </c>
      <c r="B6"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1</v>
      </c>
      <c r="B1" s="2" t="s">
        <v>2</v>
      </c>
      <c r="C1" s="2" t="s">
        <v>28</v>
      </c>
    </row>
    <row r="2" spans="1:3">
      <c r="A2" s="3" t="s">
        <v>29</v>
      </c>
    </row>
    <row r="3" spans="1:3">
      <c r="A3" s="4" t="s">
        <v>62</v>
      </c>
      <c r="B3" s="7" t="n">
        <v>8914</v>
      </c>
      <c r="C3" s="7" t="n">
        <v>3930</v>
      </c>
    </row>
    <row r="4" spans="1:3">
      <c r="A4" s="4" t="s">
        <v>63</v>
      </c>
      <c r="B4" s="7" t="n">
        <v>364059</v>
      </c>
      <c r="C4" s="7" t="n">
        <v>363393</v>
      </c>
    </row>
    <row r="5" spans="1:3">
      <c r="A5" s="3" t="s">
        <v>64</v>
      </c>
    </row>
    <row r="6" spans="1:3">
      <c r="A6" s="4" t="s">
        <v>65</v>
      </c>
      <c r="B6" s="8" t="n">
        <v>0.001</v>
      </c>
      <c r="C6" s="8" t="n">
        <v>0.001</v>
      </c>
    </row>
    <row r="7" spans="1:3">
      <c r="A7" s="4" t="s">
        <v>66</v>
      </c>
      <c r="B7" s="6" t="n">
        <v>100000000</v>
      </c>
      <c r="C7" s="6" t="n">
        <v>100000000</v>
      </c>
    </row>
    <row r="8" spans="1:3">
      <c r="A8" s="4" t="s">
        <v>67</v>
      </c>
      <c r="B8" s="6" t="n">
        <v>0</v>
      </c>
      <c r="C8" s="6" t="n">
        <v>0</v>
      </c>
    </row>
    <row r="9" spans="1:3">
      <c r="A9" s="4" t="s">
        <v>68</v>
      </c>
      <c r="B9" s="4" t="s">
        <v>69</v>
      </c>
      <c r="C9" s="8" t="n">
        <v>0.001</v>
      </c>
    </row>
    <row r="10" spans="1:3">
      <c r="A10" s="4" t="s">
        <v>70</v>
      </c>
      <c r="B10" s="6" t="n">
        <v>100000000</v>
      </c>
      <c r="C10" s="6" t="n">
        <v>100000000</v>
      </c>
    </row>
    <row r="11" spans="1:3">
      <c r="A11" s="4" t="s">
        <v>71</v>
      </c>
      <c r="B11" s="6" t="n">
        <v>30653542</v>
      </c>
      <c r="C11" s="6" t="n">
        <v>30581866</v>
      </c>
    </row>
    <row r="12" spans="1:3">
      <c r="A12" s="4" t="s">
        <v>72</v>
      </c>
      <c r="B12" s="6" t="n">
        <v>30653542</v>
      </c>
      <c r="C12" s="6" t="n">
        <v>30581866</v>
      </c>
    </row>
    <row r="13" spans="1:3">
      <c r="A13" s="4" t="s">
        <v>73</v>
      </c>
      <c r="B13" s="6" t="n">
        <v>75000</v>
      </c>
      <c r="C13" s="6" t="n">
        <v>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1390</v>
      </c>
      <c r="C4" s="7" t="n">
        <v>78969</v>
      </c>
      <c r="D4" s="7" t="n">
        <v>171291</v>
      </c>
      <c r="E4" s="7" t="n">
        <v>219154</v>
      </c>
    </row>
    <row r="5" spans="1:5">
      <c r="A5" s="4" t="s">
        <v>79</v>
      </c>
      <c r="B5" s="6" t="n">
        <v>14094</v>
      </c>
      <c r="C5" s="6" t="n">
        <v>61486</v>
      </c>
      <c r="D5" s="6" t="n">
        <v>30589</v>
      </c>
      <c r="E5" s="6" t="n">
        <v>88290</v>
      </c>
    </row>
    <row r="6" spans="1:5">
      <c r="A6" s="4" t="s">
        <v>80</v>
      </c>
      <c r="B6" s="6" t="n">
        <v>67296</v>
      </c>
      <c r="C6" s="6" t="n">
        <v>17483</v>
      </c>
      <c r="D6" s="6" t="n">
        <v>140702</v>
      </c>
      <c r="E6" s="6" t="n">
        <v>130864</v>
      </c>
    </row>
    <row r="7" spans="1:5">
      <c r="A7" s="3" t="s">
        <v>81</v>
      </c>
    </row>
    <row r="8" spans="1:5">
      <c r="A8" s="4" t="s">
        <v>82</v>
      </c>
      <c r="B8" s="6" t="n">
        <v>135510</v>
      </c>
      <c r="C8" s="6" t="n">
        <v>195165</v>
      </c>
      <c r="D8" s="6" t="n">
        <v>537176</v>
      </c>
      <c r="E8" s="6" t="n">
        <v>597281</v>
      </c>
    </row>
    <row r="9" spans="1:5">
      <c r="A9" s="4" t="s">
        <v>83</v>
      </c>
      <c r="B9" s="6" t="n">
        <v>1072127</v>
      </c>
      <c r="C9" s="6" t="n">
        <v>0</v>
      </c>
      <c r="D9" s="6" t="n">
        <v>1072127</v>
      </c>
      <c r="E9" s="6" t="n">
        <v>0</v>
      </c>
    </row>
    <row r="10" spans="1:5">
      <c r="A10" s="4" t="s">
        <v>84</v>
      </c>
      <c r="B10" s="6" t="n">
        <v>1871</v>
      </c>
      <c r="C10" s="6" t="n">
        <v>2554</v>
      </c>
      <c r="D10" s="6" t="n">
        <v>5650</v>
      </c>
      <c r="E10" s="6" t="n">
        <v>6778</v>
      </c>
    </row>
    <row r="11" spans="1:5">
      <c r="A11" s="4" t="s">
        <v>85</v>
      </c>
      <c r="B11" s="6" t="n">
        <v>120206</v>
      </c>
      <c r="C11" s="6" t="n">
        <v>79417</v>
      </c>
      <c r="D11" s="6" t="n">
        <v>283517</v>
      </c>
      <c r="E11" s="6" t="n">
        <v>355234</v>
      </c>
    </row>
    <row r="12" spans="1:5">
      <c r="A12" s="4" t="s">
        <v>86</v>
      </c>
      <c r="B12" s="6" t="n">
        <v>1329714</v>
      </c>
      <c r="C12" s="6" t="n">
        <v>277136</v>
      </c>
      <c r="D12" s="6" t="n">
        <v>1898470</v>
      </c>
      <c r="E12" s="6" t="n">
        <v>959293</v>
      </c>
    </row>
    <row r="13" spans="1:5">
      <c r="A13" s="4" t="s">
        <v>87</v>
      </c>
      <c r="B13" s="6" t="n">
        <v>-1262418</v>
      </c>
      <c r="C13" s="6" t="n">
        <v>-259653</v>
      </c>
      <c r="D13" s="6" t="n">
        <v>-1757768</v>
      </c>
      <c r="E13" s="6" t="n">
        <v>-828429</v>
      </c>
    </row>
    <row r="14" spans="1:5">
      <c r="A14" s="4" t="s">
        <v>88</v>
      </c>
      <c r="B14" s="6" t="n">
        <v>1</v>
      </c>
      <c r="C14" s="6" t="n">
        <v>1</v>
      </c>
      <c r="D14" s="6" t="n">
        <v>3</v>
      </c>
      <c r="E14" s="6" t="n">
        <v>3</v>
      </c>
    </row>
    <row r="15" spans="1:5">
      <c r="A15" s="4" t="s">
        <v>89</v>
      </c>
      <c r="B15" s="6" t="n">
        <v>-291</v>
      </c>
      <c r="C15" s="6" t="n">
        <v>464</v>
      </c>
      <c r="D15" s="6" t="n">
        <v>-3</v>
      </c>
      <c r="E15" s="6" t="n">
        <v>2978</v>
      </c>
    </row>
    <row r="16" spans="1:5">
      <c r="A16" s="4" t="s">
        <v>90</v>
      </c>
      <c r="B16" s="6" t="n">
        <v>-60632</v>
      </c>
      <c r="C16" s="6" t="n">
        <v>-46301</v>
      </c>
      <c r="D16" s="6" t="n">
        <v>-157230</v>
      </c>
      <c r="E16" s="6" t="n">
        <v>-150028</v>
      </c>
    </row>
    <row r="17" spans="1:5">
      <c r="A17" s="4" t="s">
        <v>91</v>
      </c>
      <c r="B17" s="7" t="n">
        <v>-1323340</v>
      </c>
      <c r="C17" s="7" t="n">
        <v>-305489</v>
      </c>
      <c r="D17" s="7" t="n">
        <v>-1914998</v>
      </c>
      <c r="E17" s="7" t="n">
        <v>-975476</v>
      </c>
    </row>
    <row r="18" spans="1:5">
      <c r="A18" s="4" t="s">
        <v>92</v>
      </c>
      <c r="B18" s="9" t="n">
        <v>-0.04</v>
      </c>
      <c r="C18" s="9" t="n">
        <v>-0.01</v>
      </c>
      <c r="D18" s="9" t="n">
        <v>-0.06</v>
      </c>
      <c r="E18" s="9" t="n">
        <v>-0.03</v>
      </c>
    </row>
    <row r="19" spans="1:5">
      <c r="A19" s="4" t="s">
        <v>93</v>
      </c>
      <c r="B19" s="6" t="n">
        <v>30728541</v>
      </c>
      <c r="C19" s="6" t="n">
        <v>30646865</v>
      </c>
      <c r="D19" s="6" t="n">
        <v>30694534</v>
      </c>
      <c r="E19" s="6" t="n">
        <v>280059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4</v>
      </c>
      <c r="B1" s="2" t="s">
        <v>1</v>
      </c>
    </row>
    <row r="2" spans="1:3">
      <c r="B2" s="2" t="s">
        <v>2</v>
      </c>
      <c r="C2" s="2" t="s">
        <v>76</v>
      </c>
    </row>
    <row r="3" spans="1:3">
      <c r="A3" s="3" t="s">
        <v>95</v>
      </c>
    </row>
    <row r="4" spans="1:3">
      <c r="A4" s="4" t="s">
        <v>96</v>
      </c>
      <c r="B4" s="7" t="n">
        <v>-1914998</v>
      </c>
      <c r="C4" s="7" t="n">
        <v>-975476</v>
      </c>
    </row>
    <row r="5" spans="1:3">
      <c r="A5" s="3" t="s">
        <v>97</v>
      </c>
    </row>
    <row r="6" spans="1:3">
      <c r="A6" s="4" t="s">
        <v>84</v>
      </c>
      <c r="B6" s="6" t="n">
        <v>5650</v>
      </c>
      <c r="C6" s="6" t="n">
        <v>6778</v>
      </c>
    </row>
    <row r="7" spans="1:3">
      <c r="A7" s="4" t="s">
        <v>83</v>
      </c>
      <c r="B7" s="6" t="n">
        <v>1072127</v>
      </c>
      <c r="C7" s="6" t="n">
        <v>0</v>
      </c>
    </row>
    <row r="8" spans="1:3">
      <c r="A8" s="3" t="s">
        <v>98</v>
      </c>
    </row>
    <row r="9" spans="1:3">
      <c r="A9" s="4" t="s">
        <v>99</v>
      </c>
      <c r="B9" s="6" t="n">
        <v>-20557</v>
      </c>
      <c r="C9" s="6" t="n">
        <v>-25409</v>
      </c>
    </row>
    <row r="10" spans="1:3">
      <c r="A10" s="4" t="s">
        <v>31</v>
      </c>
      <c r="B10" s="6" t="n">
        <v>24967</v>
      </c>
      <c r="C10" s="6" t="n">
        <v>-7574</v>
      </c>
    </row>
    <row r="11" spans="1:3">
      <c r="A11" s="4" t="s">
        <v>100</v>
      </c>
      <c r="B11" s="6" t="n">
        <v>-12021</v>
      </c>
      <c r="C11" s="6" t="n">
        <v>-16865</v>
      </c>
    </row>
    <row r="12" spans="1:3">
      <c r="A12" s="4" t="s">
        <v>44</v>
      </c>
      <c r="B12" s="6" t="n">
        <v>-24831</v>
      </c>
      <c r="C12" s="6" t="n">
        <v>0</v>
      </c>
    </row>
    <row r="13" spans="1:3">
      <c r="A13" s="4" t="s">
        <v>42</v>
      </c>
      <c r="B13" s="6" t="n">
        <v>22016</v>
      </c>
      <c r="C13" s="6" t="n">
        <v>36118</v>
      </c>
    </row>
    <row r="14" spans="1:3">
      <c r="A14" s="4" t="s">
        <v>101</v>
      </c>
      <c r="B14" s="6" t="n">
        <v>159256</v>
      </c>
      <c r="C14" s="6" t="n">
        <v>150028</v>
      </c>
    </row>
    <row r="15" spans="1:3">
      <c r="A15" s="4" t="s">
        <v>102</v>
      </c>
      <c r="B15" s="6" t="n">
        <v>293682</v>
      </c>
      <c r="C15" s="6" t="n">
        <v>359956</v>
      </c>
    </row>
    <row r="16" spans="1:3">
      <c r="A16" s="4" t="s">
        <v>103</v>
      </c>
      <c r="B16" s="6" t="n">
        <v>-394709</v>
      </c>
      <c r="C16" s="6" t="n">
        <v>-452444</v>
      </c>
    </row>
    <row r="17" spans="1:3">
      <c r="A17" s="3" t="s">
        <v>104</v>
      </c>
    </row>
    <row r="18" spans="1:3">
      <c r="A18" s="4" t="s">
        <v>105</v>
      </c>
      <c r="B18" s="6" t="n">
        <v>-541</v>
      </c>
      <c r="C18" s="6" t="n">
        <v>-431</v>
      </c>
    </row>
    <row r="19" spans="1:3">
      <c r="A19" s="4" t="s">
        <v>106</v>
      </c>
      <c r="B19" s="6" t="n">
        <v>-541</v>
      </c>
      <c r="C19" s="6" t="n">
        <v>-431</v>
      </c>
    </row>
    <row r="20" spans="1:3">
      <c r="A20" s="3" t="s">
        <v>107</v>
      </c>
    </row>
    <row r="21" spans="1:3">
      <c r="A21" s="4" t="s">
        <v>108</v>
      </c>
      <c r="B21" s="6" t="n">
        <v>11453</v>
      </c>
      <c r="C21" s="6" t="n">
        <v>352500</v>
      </c>
    </row>
    <row r="22" spans="1:3">
      <c r="A22" s="4" t="s">
        <v>109</v>
      </c>
      <c r="B22" s="6" t="n">
        <v>384000</v>
      </c>
      <c r="C22" s="6" t="n">
        <v>110050</v>
      </c>
    </row>
    <row r="23" spans="1:3">
      <c r="A23" s="4" t="s">
        <v>110</v>
      </c>
      <c r="B23" s="6" t="n">
        <v>395453</v>
      </c>
      <c r="C23" s="6" t="n">
        <v>462550</v>
      </c>
    </row>
    <row r="24" spans="1:3">
      <c r="A24" s="4" t="s">
        <v>111</v>
      </c>
      <c r="B24" s="6" t="n">
        <v>203</v>
      </c>
      <c r="C24" s="6" t="n">
        <v>9675</v>
      </c>
    </row>
    <row r="25" spans="1:3">
      <c r="A25" s="4" t="s">
        <v>112</v>
      </c>
      <c r="B25" s="6" t="n">
        <v>10025</v>
      </c>
      <c r="C25" s="6" t="n">
        <v>7878</v>
      </c>
    </row>
    <row r="26" spans="1:3">
      <c r="A26" s="4" t="s">
        <v>113</v>
      </c>
      <c r="B26" s="6" t="n">
        <v>10228</v>
      </c>
      <c r="C26" s="6" t="n">
        <v>17553</v>
      </c>
    </row>
    <row r="27" spans="1:3">
      <c r="A27" s="3" t="s">
        <v>114</v>
      </c>
    </row>
    <row r="28" spans="1:3">
      <c r="A28" s="4" t="s">
        <v>115</v>
      </c>
      <c r="B28" s="6" t="n">
        <v>0</v>
      </c>
      <c r="C28" s="6" t="n">
        <v>0</v>
      </c>
    </row>
    <row r="29" spans="1:3">
      <c r="A29" s="4" t="s">
        <v>116</v>
      </c>
      <c r="B29" s="7" t="n">
        <v>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ASH</vt:lpstr>
      <vt:lpstr>BASIS OF PRESENTATION</vt:lpstr>
      <vt:lpstr>INCOME (LOSS) PER COMMON SHARE</vt:lpstr>
      <vt:lpstr>INTELLECTUAL PROPERTY</vt:lpstr>
      <vt:lpstr>STOCKHOLDERS' EQUITY</vt:lpstr>
      <vt:lpstr>STOCK WARRANTS AND OPTIONS</vt:lpstr>
      <vt:lpstr>RELATED PARTY NOTES AND ADVANCE</vt:lpstr>
      <vt:lpstr>COMMITMENTS AND CONTINGENCIES</vt:lpstr>
      <vt:lpstr>CONCENTRATION OF CREDIT RISK</vt:lpstr>
      <vt:lpstr>RECENTLY ISSUED ACCOUNTING PRON</vt:lpstr>
      <vt:lpstr>SUBSEQUENT EVENTS</vt:lpstr>
      <vt:lpstr>STOCK WARRANTS AND OPTIONS (Tab</vt:lpstr>
      <vt:lpstr>COMMITMENTS AND CONTINGENCIES (</vt:lpstr>
      <vt:lpstr>STOCK WARRANTS AND OPTIONS (Det</vt:lpstr>
      <vt:lpstr>STOCK WARRANTS AND OPTIONS (D19</vt:lpstr>
      <vt:lpstr>STOCK WARRANTS AND OPTIONS (D20</vt:lpstr>
      <vt:lpstr>STOCK WARRANTS AND OPTIONS (D21</vt:lpstr>
      <vt:lpstr>STOCK WARRANTS AND OPTIONS (D22</vt:lpstr>
      <vt:lpstr>RELATED PARTY NOTES AND ADVAN23</vt:lpstr>
      <vt:lpstr>COMMITMENTS AND CONTINGENCIES24</vt:lpstr>
      <vt:lpstr>COMMITMENTS AND CONTINGENCIES25</vt:lpstr>
      <vt:lpstr>CONCENTRATION OF CREDIT RIS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1:04:17Z</dcterms:created>
  <dcterms:modified xmlns:dcterms="http://purl.org/dc/terms/" xmlns:xsi="http://www.w3.org/2001/XMLSchema-instance" xsi:type="dcterms:W3CDTF">2016-11-21T11:04:17Z</dcterms:modified>
  <dc:title xmlns:dc="http://purl.org/dc/elements/1.1/">Untitled</dc:title>
  <dc:description xmlns:dc="http://purl.org/dc/elements/1.1/"/>
  <dc:subject xmlns:dc="http://purl.org/dc/elements/1.1/"/>
  <cp:keywords/>
  <cp:category/>
</cp:coreProperties>
</file>